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KraneShare" sheetId="2" state="visible" r:id="rId2"/>
    <sheet xmlns:r="http://schemas.openxmlformats.org/officeDocument/2006/relationships" name="Risk_Return Detail Data - (Kra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Document Period End Date</t>
  </si>
  <si>
    <t>dei_DocumentPeriodEndDate</t>
  </si>
  <si>
    <t>Sep. 12,
		2017</t>
  </si>
  <si>
    <t>Entity Registrant Name</t>
  </si>
  <si>
    <t>dei_EntityRegistrantName</t>
  </si>
  <si>
    <t>Krane Shares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ug. 1,
		2017</t>
  </si>
  <si>
    <t>KraneShares MSCI China Environment Index ETF (Prospectus Summary) | KraneShares MSCI China Environment Index ETF | KraneShares MSCI China Environment Index ETF</t>
  </si>
  <si>
    <t>Trading Symbol</t>
  </si>
  <si>
    <t>dei_TradingSymbol</t>
  </si>
  <si>
    <t>KGRN</t>
  </si>
  <si>
    <t>Sep. 12, 2017</t>
  </si>
  <si>
    <t>KraneShares MSCI China Environment Index ETF</t>
  </si>
  <si>
    <t>KRANESHARES
TRUST KraneShares
MSCI China Environment Index ETF (the “Fund”) Supplement
dated September 12, 2017 to the currently effective Summary Prospectus and Statutory
Prospectus, as each may be supplemented, for the Fund This
supplement provides new and additional information beyond that contained in the currently effective Summary Prospectus and Statutory
Prospectus (each, a “Prospectus” and together, the “Prospectuses”) listed above and should be read in
conjunction with the Prospectuses. The
Fund’s underlying index has changed from the MSCI China IMI Environment 25/50 Index to the MSCI China IMI Environment 10/40
Index. Accordingly, the following changes apply to the Prospectuses:
· In the Fund Summary
portion of the Prospectuses, the disclosure included under the “Investment Objective” heading is deleted in its
entirety and replaced with the following: The
KraneShares MSCI China Environment Index ETF (the “Fund”) seeks to provide investment results that, before fees and
expenses, correspond to the price and yield performance of a specific foreign equity securities index. The Fund’s current
index is the MSCI China IMI Environment 10/40 Index (the “Underlying Index”).
· In the Fund Summary
portion of the Prospectuses, the second, sixth and eighth paragraphs included under the “Principal Investment Strategies
of the Fund” heading are deleted in their entirety and replaced with the following, respectively: The
issuers included in the Underlying Index may include small-cap, mid-cap and large-cap companies. The Underlying Index is modified
so that, as of the rebalance date, no issuer constitutes more than 10% of the Underlying Index and so that, in the aggregate,
the individual issuers that would represent over 5% of the Underlying Index represent no more than 40% of the Underlying Index. As
of September 1, 2017, the Underlying Index included approximately 38 securities of companies with a market capitalization range
of $211.6 million to $37.8 billion and an average market capitalization of $2.5 billion. The Underlying Index is rebalanced quarterly.
The Underlying Index is provided by MSCI Inc. (the “Index Provider”) and constituent selection will be based on data
provided by MSCI ESG Research. The Index Provider is independent of the Fund and Krane Funds Advisors, LLC (“Krane”). The
Fund is non-diversified. To the extent the Underlying Index is concentrated in a particular industry, the Fund is expected to
be concentrated in that industry. As of September 1, 2017, issuers in the utilities sector (34.5%), industrial sector (27.1%),
information technology sector (16.6%), real estate sector (13.5%) and consumer discretionary sector (8.3%) represented significant
portions of the Underlying Index.
· In the “Principal
Risks” section of the Fund Summary portion of the Prospectuses, the following is added immediately before “Utilities
Sector Risk” under “Concentration Risk”: Real
Estate Sector Risk.</t>
  </si>
  <si>
    <t>PLEASE
RETAIN THIS SUPPLEMENT FOR FUTURE REFERENCE.</t>
  </si>
  <si>
    <t>Prospectus [Line Items]</t>
  </si>
  <si>
    <t>rr_ProspectusLineItems</t>
  </si>
  <si>
    <t>Risk/Return [Heading]</t>
  </si>
  <si>
    <t>rr_RiskReturnHeading</t>
  </si>
  <si>
    <t>Supplement [Text Block]</t>
  </si>
  <si>
    <t>ck0001547576_SupplementTextBlock</t>
  </si>
  <si>
    <t>Supplement Closing [Text Block]</t>
  </si>
  <si>
    <t>ck0001547576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4757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row r="3" spans="1:1">
      <c r="A3" s="4" t="s">
        <v>30</v>
      </c>
    </row>
    <row r="4" spans="1:1">
      <c r="A4" s="4" t="s">
        <v>31</v>
      </c>
    </row>
    <row r="5" spans="1:1">
      <c r="A5"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40"/>
    <col customWidth="1" max="3" min="3" width="80"/>
  </cols>
  <sheetData>
    <row r="1" spans="1:3">
      <c r="A1" s="1" t="s">
        <v>0</v>
      </c>
      <c r="B1" s="1" t="s">
        <v>1</v>
      </c>
      <c r="C1" s="2" t="s">
        <v>2</v>
      </c>
    </row>
    <row r="2" spans="1:3">
      <c r="A2" s="3" t="s">
        <v>33</v>
      </c>
      <c r="B2" s="4" t="s">
        <v>34</v>
      </c>
    </row>
    <row r="3" spans="1:3">
      <c r="A3" s="4" t="s">
        <v>13</v>
      </c>
      <c r="B3" s="4" t="s">
        <v>14</v>
      </c>
      <c r="C3" s="5" t="n">
        <v>1547576</v>
      </c>
    </row>
    <row r="4" spans="1:3">
      <c r="A4" s="4" t="s">
        <v>30</v>
      </c>
    </row>
    <row r="5" spans="1:3">
      <c r="A5" s="3" t="s">
        <v>33</v>
      </c>
      <c r="B5" s="4" t="s">
        <v>34</v>
      </c>
    </row>
    <row r="6" spans="1:3">
      <c r="A6" s="4" t="s">
        <v>35</v>
      </c>
      <c r="B6" s="4" t="s">
        <v>36</v>
      </c>
      <c r="C6" s="4" t="s">
        <v>30</v>
      </c>
    </row>
    <row r="7" spans="1:3">
      <c r="A7" s="4" t="s">
        <v>37</v>
      </c>
      <c r="B7" s="4" t="s">
        <v>38</v>
      </c>
      <c r="C7" s="4" t="s">
        <v>31</v>
      </c>
    </row>
    <row r="8" spans="1:3">
      <c r="A8" s="4" t="s">
        <v>39</v>
      </c>
      <c r="B8" s="4" t="s">
        <v>40</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547576</v>
      </c>
    </row>
    <row r="5" spans="1:3">
      <c r="A5" s="4" t="s">
        <v>18</v>
      </c>
      <c r="B5" s="4" t="s">
        <v>19</v>
      </c>
      <c r="C5" s="4" t="s">
        <v>9</v>
      </c>
    </row>
    <row r="6" spans="1:3">
      <c r="A6" s="4" t="s">
        <v>20</v>
      </c>
      <c r="B6" s="4" t="s">
        <v>21</v>
      </c>
      <c r="C6" s="4" t="s">
        <v>9</v>
      </c>
    </row>
    <row r="7" spans="1:3">
      <c r="A7" s="4" t="s">
        <v>22</v>
      </c>
      <c r="B7" s="4" t="s">
        <v>23</v>
      </c>
      <c r="C7" s="4" t="s">
        <v>2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9T15:25:39Z</dcterms:created>
  <dcterms:modified xmlns:dcterms="http://purl.org/dc/terms/" xmlns:xsi="http://www.w3.org/2001/XMLSchema-instance" xsi:type="dcterms:W3CDTF">2017-09-29T15:25:39Z</dcterms:modified>
</cp:coreProperties>
</file>